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ERNSTE" sheetId="2" state="visible" r:id="rId2"/>
    <sheet xmlns:r="http://schemas.openxmlformats.org/officeDocument/2006/relationships" name="Risk_Return Detail Data- BERNS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Document Period End Date</t>
  </si>
  <si>
    <t>dei_DocumentPeriodEndDate</t>
  </si>
  <si>
    <t>Sep. 30,
		2016</t>
  </si>
  <si>
    <t>Registrant Name</t>
  </si>
  <si>
    <t>dei_EntityRegistrantName</t>
  </si>
  <si>
    <t>BERNSTEIN SANFORD C FUND INC</t>
  </si>
  <si>
    <t>Central Index Key</t>
  </si>
  <si>
    <t>dei_EntityCentralIndexKey</t>
  </si>
  <si>
    <t>Amendment Flag</t>
  </si>
  <si>
    <t>dei_AmendmentFlag</t>
  </si>
  <si>
    <t>false</t>
  </si>
  <si>
    <t>Document Creation Date</t>
  </si>
  <si>
    <t>dei_DocumentCreationDate</t>
  </si>
  <si>
    <t>Jul. 28,
		2017</t>
  </si>
  <si>
    <t>Document Effective Date</t>
  </si>
  <si>
    <t>dei_DocumentEffectiveDate</t>
  </si>
  <si>
    <t>Prospectus Date</t>
  </si>
  <si>
    <t>rr_ProspectusDate</t>
  </si>
  <si>
    <t>Jan. 27,
		2017</t>
  </si>
  <si>
    <t>Jan. 27, 2017</t>
  </si>
  <si>
    <t>SANFORD C. BERNSTEIN FUND, INC. -AB Intermediate California Municipal Portfolio -AB Intermediate Diversified Municipal Portfolio -AB Intermediate New York Municipal Portfolio (each a "Portfolio" or collectively, the "Intermediate Municipal Portfolios") Supplement dated July 28, 2017 to the Prospectus dated January 27, 2017 of the AB Intermediate California Municipal Portfolio, AB Intermediate Diversified Municipal Portfolio and the AB Intermediate New York Municipal Portfolio of Sanford C. Bernstein Fund, Inc. * * * * * The following information is added after the first paragraph appearing under the section "Summary Information  Fees and Expenses of the Portfolio" for each of the Intermediate Municipal Portfolios in the Prospectus: "You may be required to pay commissions and/or other forms of compensation to a broker for transactions in Advisor Class shares, which are not reflected in the tables or the examples below." * * * * *</t>
  </si>
  <si>
    <t>Supplement [Text Block]</t>
  </si>
  <si>
    <t>bscfi_SupplementTextBlock</t>
  </si>
  <si>
    <t>California Municipal Portfolio</t>
  </si>
  <si>
    <t>SANFORD C. BERNSTEIN FUND, INC. -AB Intermediate California Municipal Portfolio (each a "Portfolio" or collectively, the "Intermediate Municipal Portfolios") Supplement dated July 28, 2017 to the Prospectus dated January 27, 2017 of the AB Intermediate California Municipal Portfolio, AB Intermediate Diversified Municipal Portfolio and the AB Intermediate New York Municipal Portfolio of Sanford C. Bernstein Fund, Inc. * * * * * The following information is added after the first paragraph appearing under the section "Summary Information  Fees and Expenses of the Portfolio" for each of the Intermediate Municipal Portfolios in the Prospectus: "You may be required to pay commissions and/or other forms of compensation to a broker for transactions in Advisor Class shares, which are not reflected in the tables or the examples below." * * * * *</t>
  </si>
  <si>
    <t>Diversified Municipal Portfolio</t>
  </si>
  <si>
    <t>SANFORD C. BERNSTEIN FUND, INC. -AB Intermediate Diversified Municipal Portfolio (each a "Portfolio" or collectively, the "Intermediate Municipal Portfolios") Supplement dated July 28, 2017 to the Prospectus dated January 27, 2017 of the AB Intermediate California Municipal Portfolio, AB Intermediate Diversified Municipal Portfolio and the AB Intermediate New York Municipal Portfolio of Sanford C. Bernstein Fund, Inc. * * * * * The following information is added after the first paragraph appearing under the section "Summary Information  Fees and Expenses of the Portfolio" for each of the Intermediate Municipal Portfolios in the Prospectus: "You may be required to pay commissions and/or other forms of compensation to a broker for transactions in Advisor Class shares, which are not reflected in the tables or the examples below." * * * * *</t>
  </si>
  <si>
    <t>New York Municipal Portfolio</t>
  </si>
  <si>
    <t>SANFORD C. BERNSTEIN FUND, INC. -AB Intermediate New York Municipal Portfolio (each a "Portfolio" or collectively, the "Intermediate Municipal Portfolios") Supplement dated July 28, 2017 to the Prospectus dated January 27, 2017 of the AB Intermediate California Municipal Portfolio, AB Intermediate Diversified Municipal Portfolio and the AB Intermediate New York Municipal Portfolio of Sanford C. Bernstein Fund, Inc. * * * * * The following information is added after the first paragraph appearing under the section "Summary Information  Fees and Expenses of the Portfolio" for each of the Intermediate Municipal Portfolios in the Prospectus: "You may be required to pay commissions and/or other forms of compensation to a broker for transactions in Advisor Class shares, which are not reflected in the tables or the examples below." * * * *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3280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2"/>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1:00:53Z</dcterms:created>
  <dcterms:modified xmlns:dcterms="http://purl.org/dc/terms/" xmlns:xsi="http://www.w3.org/2001/XMLSchema-instance" xsi:type="dcterms:W3CDTF">2017-08-10T11:00:53Z</dcterms:modified>
</cp:coreProperties>
</file>